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rningstar, Inc.</t>
        </is>
      </c>
    </row>
    <row r="8">
      <c r="A8" s="4" t="inlineStr">
        <is>
          <t>Entity Central Index Key</t>
        </is>
      </c>
      <c r="B8" s="4" t="inlineStr">
        <is>
          <t>0001289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 e
Pay Versus Performance
Year (1) Summary (2) Compensation (3) Average Non-PEO (2) Average Paid to Non- (4) Value of Initial (5) Net Adjusted Revenue ($M) (7)
Total Peer (6)
2022 $ 6,308,977 $ -3,290,220 $ 1,339,155 $ 107,229 $ 146 $ 122 $ 70.5 $ 1,883.1
2021 5,597,592 17,578,908 1,198,656 2,507,107 229 154 193.3 1,684.5
2020 7,579,731 17,071,970 1,062,357 2,014,443 155 129 223.6 1,348.7 (1) Kunal Kapoor served as the Company’s principal executive (PEO) and the Company’s other named executive officers (Jason Dubinsky; Bevin Desmond; Danny Dunn; and Joe Mansueto) served for the entirety of 2020, 2021 and 2022. (2) Amounts reported in this column represent (i) the total compensation reported in the Summary Compensation Table for the applicable year in the case of Kunal and (ii) the average of the total compensation reported in the Summary Compensation Table for the app li (3) Amounts reported in this column represent the compensation actually paid to Kunal as the PEO in the indicated fiscal years, based on his total compensation reported in the Summary Compensation Table for the indicated fiscal years and adjusted as shown in the table below:
Principal Executive Officer
2022 2021 2020
Summary Compensation Table — Total Compensation (a) $ 6,308,977 $ 5,597,592 $ 7,579,731
- Grant Date Fair Value of Stock Awards Granted in Fiscal Year (b) $ 4,499,252 $ 2,999,437 $ 6,003,467
+ Fair Value at Fiscal Year-End (c) $ 4,075,140 $ 5,103,683 $ 10,296,721
+ Change in Fair Value of Outstanding and Unvested Stock Awards Granted in Prior Fiscal Years (d) -$ 6,814,902 $ 8,792,335 $ 5,441,145
+ Fair Value at Vesting of Stock Awards Granted in Fiscal Year That Vested During Fiscal Year (e) $ 0 $ 0 $ 0
+ Change in Fair Value as of Vesting Date of Stock Awards Granted in Prior Fiscal Years For Which Applicable Vesting Conditions Were Satisfied During Fiscal Year (f) -$ 2,360,183 $ 1,084,735 -$ 242,159
- Fair Value as of Prior Fiscal Year-End (g) $ 0 $ 0 $ 0
= Compensation Actually Paid -$ 3,290,220 $ 17,578,908 $ 17,071,970 (a) Represents Total Compensation as reported in the Summary Compensation Table for the indicated fiscal year. (b) Represents the aggregate grant date fair value of the stock awards granted to Kunal during the indicated fiscal year, calculated using the same methodology as used in the Company’s financial statements under generally accepted accounting principles. (c) Represents the aggregate fair value as of the indicated fiscal year-end (d) Represents the aggregate change in fair value during the indicated fiscal year of the outstanding and unvested stock awards held by Kunal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e) Represents the aggregate fair value at vesting of the stock awards that were granted to Kunal and vested during the indicated fiscal year, calculated using the same methodology as used in the Company’s financial statements under generally accepted accounting principles. (f) Represents the aggregate change in fair value, measured from the prior fiscal year-end (g) Represents the aggregate fair value as of the last day of the prior fiscal year of Kunal’s stock awards that were granted in a prior fiscal year and which failed to meet the applicable vesting conditions in the indicated fiscal year, calculated using the same methodology as used in the Company’s financial statements under generally accepted accounting principles. (4) Amounts reported in this column represent the compensation actually paid to the Company’s named executive officers other than Kunal in the indicated fiscal year, based on the average total compensation for such named executive officers reported in the Summary Compensation Table for the indicated fiscal year and adjusted as shown in the table below:
Other Named Executive Officers Average (a)
2022 2021 2020
Summary Compensation Table — Total Compensation (b) $ 1,339,155 $ 1,198,656 $ 1,062,357
- Grant Date Fair Value of Stock Awards Granted in Fiscal Year (c) $ 699,714 $ 474,831 $ 437,402
+ Fair Value at Fiscal Year-End (d) $ 571,157 $ 790,207 $ 788,350
+ Change in Fair Value of Outstanding and Unvested Stock Awards Granted in Prior Fiscal Years (e) -$ 780,841 $ 871,533 $ 539,157
+ Fair Value at Vesting of Stock Awards Granted in Fiscal Year That Vested During Fiscal Year (f) $ 0 $ 0 $ 0
+ Change in Fair Value as of Vesting Date of Stock Awards Granted in Prior Fiscal Years for Which Applicable Vesting Conditions Were Satisfied During Fiscal Year (g) -$ 322,528 $ 121,543 $ 61,981
- Fair Value as of Prior Fiscal Year-End (h) $ 0 $ 0 $ 0
= Compensation Actually Paid $ 107,229 $ 2,507,107 $ 2,014,443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stock awards granted to the reported named executive officers during the indicated fiscal year, calculated using the same methodology as used in the Company’s financial statements under generally accepted accounting principles. (d) Represents the average aggregate fair value as of the indicated fiscal year-end (e) Represents the average aggregate change in fair value during the indicated fiscal year of the outstanding and unvested stock awards held by the reported named executive officer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amed executive officers and vested during the indicated fiscal year, calculated using the same methodology as used in the Company’s financial statements under generally accepted accounting principles. (g) Represents the average aggregate change in fair value, measured from the prior fiscal year-end (h) Represents the average aggregate fair value as of the last day of the prior fiscal year of the reported named executive officers’ stock awards that were granted in a prior fiscal year and which failed to meet the applicable vesting conditions in the indicated fiscal year, calculated using the same methodology as used in the Company’s financial statements under generally accepted accounting principles. (5) Pursuant to rules of the SEC, the comparison assumes $100 was invested on December 31, 2019 in our common stock. Historic stock price performance is not necessarily indicative of future stock price performance. (6) The peer group TSR is based on the market cap weighted TSR performance of the respective compensation peer group disclosed in the Compensation Discussion and Analysis in the years 2020, 2021, and 2022. In 2020, Forrester Research, Inc was added to the peer group. In 2021, Federated Hermes, Inc. and Focus Financial Partners, Inc. were added to the peer group and Forrester Research, Inc was removed. The changes to the peer group over the 3-year period do not change the TSR values for each year. (7) As disclosed in the Compensation Discussion and Analysis, Adjusted Revenue is a non -G</t>
        </is>
      </c>
      <c r="C4" s="4" t="inlineStr">
        <is>
          <t xml:space="preserve"> </t>
        </is>
      </c>
      <c r="D4" s="4" t="inlineStr">
        <is>
          <t xml:space="preserve"> </t>
        </is>
      </c>
    </row>
    <row r="5">
      <c r="A5" s="4" t="inlineStr">
        <is>
          <t>Company Selected Measure Name</t>
        </is>
      </c>
      <c r="B5" s="4" t="inlineStr">
        <is>
          <t>Adjusted Revenue</t>
        </is>
      </c>
      <c r="C5" s="4" t="inlineStr">
        <is>
          <t xml:space="preserve"> </t>
        </is>
      </c>
      <c r="D5" s="4" t="inlineStr">
        <is>
          <t xml:space="preserve"> </t>
        </is>
      </c>
    </row>
    <row r="6">
      <c r="A6" s="4" t="inlineStr">
        <is>
          <t>Named Executive Officers, Footnote [Text Block]</t>
        </is>
      </c>
      <c r="B6" s="4" t="inlineStr">
        <is>
          <t xml:space="preserve">(1) Kunal Kapoor served as the Company’s principal executive (PEO) and the Company’s other named executive officers (Jason Dubinsky; Bevin Desmond; Danny Dunn; and Joe Mansueto) served for the entirety of 2020, 2021 and 2022. </t>
        </is>
      </c>
      <c r="C6" s="4" t="inlineStr">
        <is>
          <t xml:space="preserve"> </t>
        </is>
      </c>
      <c r="D6" s="4" t="inlineStr">
        <is>
          <t xml:space="preserve"> </t>
        </is>
      </c>
    </row>
    <row r="7">
      <c r="A7" s="4" t="inlineStr">
        <is>
          <t>Peer Group Issuers, Footnote [Text Block]</t>
        </is>
      </c>
      <c r="B7" s="4" t="inlineStr">
        <is>
          <t xml:space="preserve">(6) The peer group TSR is based on the market cap weighted TSR performance of the respective compensation peer group disclosed in the Compensation Discussion and Analysis in the years 2020, 2021, and 2022. In 2020, Forrester Research, Inc was added to the peer group. In 2021, Federated Hermes, Inc. and Focus Financial Partners, Inc. were added to the peer group and Forrester Research, Inc was removed. The changes to the peer group over the 3-year period do not change the TSR values for each year. </t>
        </is>
      </c>
      <c r="C7" s="4" t="inlineStr">
        <is>
          <t xml:space="preserve"> </t>
        </is>
      </c>
      <c r="D7" s="4" t="inlineStr">
        <is>
          <t xml:space="preserve"> </t>
        </is>
      </c>
    </row>
    <row r="8">
      <c r="A8" s="4" t="inlineStr">
        <is>
          <t>PEO Total Compensation Amount</t>
        </is>
      </c>
      <c r="B8" s="5" t="n">
        <v>6308977</v>
      </c>
      <c r="C8" s="5" t="n">
        <v>5597592</v>
      </c>
      <c r="D8" s="5" t="n">
        <v>7579731</v>
      </c>
    </row>
    <row r="9">
      <c r="A9" s="4" t="inlineStr">
        <is>
          <t>PEO Actually Paid Compensation Amount</t>
        </is>
      </c>
      <c r="B9" s="5" t="n">
        <v>-3290220</v>
      </c>
      <c r="C9" s="6" t="n">
        <v>17578908</v>
      </c>
      <c r="D9" s="6" t="n">
        <v>17071970</v>
      </c>
    </row>
    <row r="10">
      <c r="A10" s="4" t="inlineStr">
        <is>
          <t>Adjustment To PEO Compensation, Footnote [Text Block]</t>
        </is>
      </c>
      <c r="B10" s="4" t="inlineStr">
        <is>
          <t xml:space="preserve">Amounts reported in this column represent the compensation actually paid to Kunal as the PEO in the indicated fiscal years, based on his total compensation reported in the Summary Compensation Table for the indicated fiscal years and adjusted as shown in the table below:
Principal Executive Officer
2022 2021 2020
Summary Compensation Table — Total Compensation (a) $ 6,308,977 $ 5,597,592 $ 7,579,731
- Grant Date Fair Value of Stock Awards Granted in Fiscal Year (b) $ 4,499,252 $ 2,999,437 $ 6,003,467
+ Fair Value at Fiscal Year-End (c) $ 4,075,140 $ 5,103,683 $ 10,296,721
+ Change in Fair Value of Outstanding and Unvested Stock Awards Granted in Prior Fiscal Years (d) -$ 6,814,902 $ 8,792,335 $ 5,441,145
+ Fair Value at Vesting of Stock Awards Granted in Fiscal Year That Vested During Fiscal Year (e) $ 0 $ 0 $ 0
+ Change in Fair Value as of Vesting Date of Stock Awards Granted in Prior Fiscal Years For Which Applicable Vesting Conditions Were Satisfied During Fiscal Year (f) -$ 2,360,183 $ 1,084,735 -$ 242,159
- Fair Value as of Prior Fiscal Year-End (g) $ 0 $ 0 $ 0
= Compensation Actually Paid -$ 3,290,220 $ 17,578,908 $ 17,071,970 (a) Represents Total Compensation as reported in the Summary Compensation Table for the indicated fiscal year. (b) Represents the aggregate grant date fair value of the stock awards granted to Kunal during the indicated fiscal year, calculated using the same methodology as used in the Company’s financial statements under generally accepted accounting principles. (c) Represents the aggregate fair value as of the indicated fiscal year-end (d) Represents the aggregate change in fair value during the indicated fiscal year of the outstanding and unvested stock awards held by Kunal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e) Represents the aggregate fair value at vesting of the stock awards that were granted to Kunal and vested during the indicated fiscal year, calculated using the same methodology as used in the Company’s financial statements under generally accepted accounting principles. (f) Represents the aggregate change in fair value, measured from the prior fiscal year-end (g) Represents the aggregate fair value as of the last day of the prior fiscal year of Kunal’s stock awards that were granted in a prior fiscal year and which failed to meet the applicable vesting conditions in the indicated fiscal year, calculated using the same methodology as used in the Company’s financial statements under generally accepted accounting principles. </t>
        </is>
      </c>
      <c r="C10" s="4" t="inlineStr">
        <is>
          <t xml:space="preserve"> </t>
        </is>
      </c>
      <c r="D10" s="4" t="inlineStr">
        <is>
          <t xml:space="preserve"> </t>
        </is>
      </c>
    </row>
    <row r="11">
      <c r="A11" s="4" t="inlineStr">
        <is>
          <t>Non-PEO NEO Average Total Compensation Amount</t>
        </is>
      </c>
      <c r="B11" s="5" t="n">
        <v>1339155</v>
      </c>
      <c r="C11" s="6" t="n">
        <v>1198656</v>
      </c>
      <c r="D11" s="6" t="n">
        <v>1062357</v>
      </c>
    </row>
    <row r="12">
      <c r="A12" s="4" t="inlineStr">
        <is>
          <t>Non-PEO NEO Average Compensation Actually Paid Amount</t>
        </is>
      </c>
      <c r="B12" s="5" t="n">
        <v>107229</v>
      </c>
      <c r="C12" s="6" t="n">
        <v>2507107</v>
      </c>
      <c r="D12" s="6" t="n">
        <v>2014443</v>
      </c>
    </row>
    <row r="13">
      <c r="A13" s="4" t="inlineStr">
        <is>
          <t>Adjustment to Non-PEO NEO Compensation Footnote [Text Block]</t>
        </is>
      </c>
      <c r="B13" s="4" t="inlineStr">
        <is>
          <t>Amounts reported in this column represent the compensation actually paid to the Company’s named executive officers other than Kunal in the indicated fiscal year, based on the average total compensation for such named executive officers reported in the Summary Compensation Table for the indicated fiscal year and adjusted as shown in the table below:
Other Named Executive Officers Average (a)
2022 2021 2020
Summary Compensation Table — Total Compensation (b) $ 1,339,155 $ 1,198,656 $ 1,062,357
- Grant Date Fair Value of Stock Awards Granted in Fiscal Year (c) $ 699,714 $ 474,831 $ 437,402
+ Fair Value at Fiscal Year-End (d) $ 571,157 $ 790,207 $ 788,350
+ Change in Fair Value of Outstanding and Unvested Stock Awards Granted in Prior Fiscal Years (e) -$ 780,841 $ 871,533 $ 539,157
+ Fair Value at Vesting of Stock Awards Granted in Fiscal Year That Vested During Fiscal Year (f) $ 0 $ 0 $ 0
+ Change in Fair Value as of Vesting Date of Stock Awards Granted in Prior Fiscal Years for Which Applicable Vesting Conditions Were Satisfied During Fiscal Year (g) -$ 322,528 $ 121,543 $ 61,981
- Fair Value as of Prior Fiscal Year-End (h) $ 0 $ 0 $ 0
= Compensation Actually Paid $ 107,229 $ 2,507,107 $ 2,014,443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stock awards granted to the reported named executive officers during the indicated fiscal year, calculated using the same methodology as used in the Company’s financial statements under generally accepted accounting principles. (d) Represents the average aggregate fair value as of the indicated fiscal year-end (e) Represents the average aggregate change in fair value during the indicated fiscal year of the outstanding and unvested stock awards held by the reported named executive officer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amed executive officers and vested during the indicated fiscal year, calculated using the same methodology as used in the Company’s financial statements under generally accepted accounting principles. (g) Represents the average aggregate change in fair value, measured from the prior fiscal year-end (h) Represents the average aggregate fair value as of the last day of the prior fiscal year of the reported named executive officers’ stock awards that were granted in a prior fiscal year and which failed to meet the applicable vesting conditions in the indicated fiscal year, calculated using the same methodology as used in the Company’s financial statements under generally accepted accounting principles. (5) Pursuant to rules of the SEC, the comparison assumes $100 was invested on December 31, 2019 in our common stock. Historic stock price performance is not necessarily indicative of future stock price performance. (6) The peer group TSR is based on the market cap weighted TSR performance of the respective compensation peer group disclosed in the Compensation Discussion and Analysis in the years 2020, 2021, and 2022. In 2020, Forrester Research, Inc was added to the peer group. In 2021, Federated Hermes, Inc. and Focus Financial Partners, Inc. were added to the peer group and Forrester Research, Inc was removed. The changes to the peer group over the 3-year period do not change the TSR values for each year. (7) As disclosed in the Compensation Discussion and Analysis, Adjusted Revenue is a non -G</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Adjusted Revenue
} Adjusted EBITDA
} Total Shareholder Return </t>
        </is>
      </c>
      <c r="C17" s="4" t="inlineStr">
        <is>
          <t xml:space="preserve"> </t>
        </is>
      </c>
      <c r="D17" s="4" t="inlineStr">
        <is>
          <t xml:space="preserve"> </t>
        </is>
      </c>
    </row>
    <row r="18">
      <c r="A18" s="4" t="inlineStr">
        <is>
          <t>Total Shareholder Return Amount</t>
        </is>
      </c>
      <c r="B18" s="5" t="n">
        <v>146</v>
      </c>
      <c r="C18" s="6" t="n">
        <v>229</v>
      </c>
      <c r="D18" s="6" t="n">
        <v>155</v>
      </c>
    </row>
    <row r="19">
      <c r="A19" s="4" t="inlineStr">
        <is>
          <t>Peer Group Total Shareholder Return Amount</t>
        </is>
      </c>
      <c r="B19" s="6" t="n">
        <v>122</v>
      </c>
      <c r="C19" s="6" t="n">
        <v>154</v>
      </c>
      <c r="D19" s="6" t="n">
        <v>129</v>
      </c>
    </row>
    <row r="20">
      <c r="A20" s="4" t="inlineStr">
        <is>
          <t>Net Income (Loss)</t>
        </is>
      </c>
      <c r="B20" s="5" t="n">
        <v>70500000</v>
      </c>
      <c r="C20" s="5" t="n">
        <v>193300000</v>
      </c>
      <c r="D20" s="5" t="n">
        <v>223600000</v>
      </c>
    </row>
    <row r="21">
      <c r="A21" s="4" t="inlineStr">
        <is>
          <t>Company Selected Measure Amount</t>
        </is>
      </c>
      <c r="B21" s="7" t="n">
        <v>1883.1</v>
      </c>
      <c r="C21" s="7" t="n">
        <v>1684.5</v>
      </c>
      <c r="D21" s="7" t="n">
        <v>1348.7</v>
      </c>
    </row>
    <row r="22">
      <c r="A22" s="4" t="inlineStr">
        <is>
          <t>PEO Name</t>
        </is>
      </c>
      <c r="B22" s="4" t="inlineStr">
        <is>
          <t>Kunal Kapoo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PEO [Member] | Grant Date Fair Value of Stock Awards Granted in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4499252</v>
      </c>
      <c r="C34" s="5" t="n">
        <v>2999437</v>
      </c>
      <c r="D34" s="5" t="n">
        <v>6003467</v>
      </c>
    </row>
    <row r="35">
      <c r="A35" s="4" t="inlineStr">
        <is>
          <t>PEO [Member] | Fair Value at Fiscal YearEnd of Outstanding and Unvested Stock Awards Granted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075140</v>
      </c>
      <c r="C37" s="6" t="n">
        <v>5103683</v>
      </c>
      <c r="D37" s="6" t="n">
        <v>10296721</v>
      </c>
    </row>
    <row r="38">
      <c r="A38" s="4" t="inlineStr">
        <is>
          <t>PEO [Member] | Change in Fair Value of Outstanding and Unvested Stock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814902</v>
      </c>
      <c r="C40" s="6" t="n">
        <v>8792335</v>
      </c>
      <c r="D40" s="6" t="n">
        <v>5441145</v>
      </c>
    </row>
    <row r="41">
      <c r="A41" s="4" t="inlineStr">
        <is>
          <t>PEO [Member] | Fair Value at Vesting of Stock Awards Granted in Fiscal Year That Ves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Change in Fair Value as of Vesting Date of Stock Awards Granted in Prior Fiscal Years For Which Applicable Vesting Conditions Were Satisfi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360183</v>
      </c>
      <c r="C46" s="6" t="n">
        <v>1084735</v>
      </c>
      <c r="D46" s="6" t="n">
        <v>242159</v>
      </c>
    </row>
    <row r="47">
      <c r="A47" s="4" t="inlineStr">
        <is>
          <t>PEO [Member] | Fair Value as of Prior Fiscal YearEnd of Stock Awards Granted in Prior Fiscal Years That Failed to Meet Applicable Vesting Conditions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Grant Date Fair Value of Stock Awards Granted in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99714</v>
      </c>
      <c r="C52" s="6" t="n">
        <v>474831</v>
      </c>
      <c r="D52" s="6" t="n">
        <v>437402</v>
      </c>
    </row>
    <row r="53">
      <c r="A53" s="4" t="inlineStr">
        <is>
          <t>Non-PEO NEO [Member] | Fair Value at Fiscal YearEnd of Outstanding and Unvested Stock Awards Granted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71157</v>
      </c>
      <c r="C55" s="6" t="n">
        <v>790207</v>
      </c>
      <c r="D55" s="6" t="n">
        <v>788350</v>
      </c>
    </row>
    <row r="56">
      <c r="A56" s="4" t="inlineStr">
        <is>
          <t>Non-PEO NEO [Member] | Change in Fair Value of Outstanding and Unvested Stock Awards Granted in Prior Fiscal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0841</v>
      </c>
      <c r="C58" s="6" t="n">
        <v>871533</v>
      </c>
      <c r="D58" s="6" t="n">
        <v>539157</v>
      </c>
    </row>
    <row r="59">
      <c r="A59" s="4" t="inlineStr">
        <is>
          <t>Non-PEO NEO [Member] | Fair Value at Vesting of Stock Awards Granted in Fiscal Year That Vested During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Change in Fair Value as of Vesting Date of Stock Awards Granted in Prior Fiscal Years For Which Applicable Vesting Conditions Were Satisfied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22528</v>
      </c>
      <c r="C64" s="6" t="n">
        <v>121543</v>
      </c>
      <c r="D64" s="6" t="n">
        <v>61981</v>
      </c>
    </row>
    <row r="65">
      <c r="A65" s="4" t="inlineStr">
        <is>
          <t>Non-PEO NEO [Member] | Fair Value as of Prior Fiscal YearEnd of Stock Awards Granted in Prior Fiscal Years That Failed to Meet Applicable Vesting Conditions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0</v>
      </c>
      <c r="C67" s="5" t="n">
        <v>0</v>
      </c>
      <c r="D6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55Z</dcterms:created>
  <dcterms:modified xmlns:dcterms="http://purl.org/dc/terms/" xmlns:xsi="http://www.w3.org/2001/XMLSchema-instance" xsi:type="dcterms:W3CDTF">2023-03-31T12:00:55Z</dcterms:modified>
</cp:coreProperties>
</file>